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7" customWidth="1" min="2" max="2"/>
  </cols>
  <sheetData>
    <row r="1">
      <c r="A1" s="1" t="inlineStr">
        <is>
          <t>Cover</t>
        </is>
      </c>
      <c r="B1" s="2" t="inlineStr">
        <is>
          <t>12 Months Ended</t>
        </is>
      </c>
    </row>
    <row r="2">
      <c r="B2" s="2" t="inlineStr">
        <is>
          <t>Sep. 30, 2023</t>
        </is>
      </c>
    </row>
    <row r="3">
      <c r="A3" s="3" t="inlineStr">
        <is>
          <t>Cover [Abstract]</t>
        </is>
      </c>
      <c r="B3" s="4" t="inlineStr">
        <is>
          <t xml:space="preserve"> </t>
        </is>
      </c>
    </row>
    <row r="4">
      <c r="A4" s="4" t="inlineStr">
        <is>
          <t>Entity Central Index Key</t>
        </is>
      </c>
      <c r="B4" s="4" t="inlineStr">
        <is>
          <t>0001517767</t>
        </is>
      </c>
    </row>
    <row r="5">
      <c r="A5" s="4" t="inlineStr">
        <is>
          <t>Amendment Flag</t>
        </is>
      </c>
      <c r="B5" s="4" t="inlineStr">
        <is>
          <t>false</t>
        </is>
      </c>
    </row>
    <row r="6">
      <c r="A6" s="4" t="inlineStr">
        <is>
          <t>Document Type</t>
        </is>
      </c>
      <c r="B6" s="4" t="inlineStr">
        <is>
          <t>N-CSR</t>
        </is>
      </c>
    </row>
    <row r="7">
      <c r="A7" s="4" t="inlineStr">
        <is>
          <t>Entity Registrant Name</t>
        </is>
      </c>
      <c r="B7" s="4" t="inlineStr">
        <is>
          <t>Carlyle Credit Income Fund</t>
        </is>
      </c>
    </row>
    <row r="8">
      <c r="A8" s="4" t="inlineStr">
        <is>
          <t>Document Period End Date</t>
        </is>
      </c>
      <c r="B8" s="4" t="inlineStr">
        <is>
          <t>Sep. 30,  2023</t>
        </is>
      </c>
    </row>
    <row r="9">
      <c r="A9" s="4" t="inlineStr">
        <is>
          <t>Current Fiscal Year End Date</t>
        </is>
      </c>
      <c r="B9" s="4" t="inlineStr">
        <is>
          <t>--0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s>
  <sheetData>
    <row r="1">
      <c r="A1" s="1" t="inlineStr">
        <is>
          <t>N-2 - USD ($)</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0001517767</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false</t>
        </is>
      </c>
    </row>
    <row r="6">
      <c r="A6" s="4" t="inlineStr">
        <is>
          <t>Entity Inv Company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N-2</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N-CSR</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Carlyle Credit Income Fund</t>
        </is>
      </c>
    </row>
    <row r="9">
      <c r="A9" s="3" t="inlineStr">
        <is>
          <t>Fee Tabl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holder Transaction Expenses [Table Text Bl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SHAREHOLDER TRANSACTION FEES Sales load — % (1) Offering expenses borne by the Fund — % (2) Dividend reinvestment plan expenses — % (3) Total shareholder transaction fees — % (4) ESTIMATED ANNUAL FUND EXPENSES Management Fee 2.46 % (5) Incentive Fee payable under Investment Advisory Agreement (17.5%) 3.33 % (6) Interest payments and fees on borrowed funds 4.73 % (7) Other Expenses 3.81 % (8) Total annual fund expenses 14.33 % 1. In the event that the Fund sells its securities publicly through underwriters or agents the related prospectus supplement will disclose the applicable sales load. 2. In the event that the Fund sells its securities publicly through underwriters or agents the related prospectus supplement will disclose the estimated amount of total offering expenses (which may include offering expenses borne by third parties on the Fund’s behalf), the offering price and the offering expenses borne by the Fund as a percentage of the offering price. 3. The expenses of administering the dividend reinvestment plan (the “DRP”) are included in “Other Expenses.” You will pay brokerage charges if you direct your broker or the DRP Plan agent to sell your Common Shares that you acquired pursuant to the DRP. See “Dividend Reinvestment Plan.” 4. The related prospectus supplement will disclose the offering price and the total stockholder transaction expenses as a percentage of the offering price. 5. The Management Fee is calculated and payable monthly in arrears at the annual rate of 1.75% of the month-end value of the Fund’s managed Assets. “Managed Assets” means the total assets of the Fund (including any assets attributable to any preferred shares or to indebtedness) minus the Fund’s liabilities other than liabilities relating to indebtedness. 6. The Fund shall pay CGCIM an Incentive Fee calculated and payable quarterly in arrears based upon the Fund’s “pre-incentive fee net investment income” for the immediately preceding quarter, and is subject to a hurdle rate, expressed as a rate of return on the Fund’s net assets, equal to 2.00% per quarter (or an annualized hurdle rate of 8.00%), subject to a “catch-up” feature. For this purpose, “pre-incentive fee net investment income” means interest income, dividend income, income generated from original issue discounts, payment-in-kind income, and any other income earned or accrued during the calendar quarter, minus the Fund’s operating expenses (which, for this purpose shall not include any distribution and/or shareholder servicing fees, litigation, any extraordinary expenses or Incentive Fee) for the quarter. For purposes of computing the Fund’s pre-incentive fee net investment income, the calculation methodology will look through total return swaps as if the Fund owned the referenced assets directly. As a result, the Fund’s pre-incentive fee net investment income includes net interest, if any, associated with a derivative or swap, which is the difference between (a) the interest income and transaction fees related to the reference assets and (b) all interest and other expenses paid by the Fund to the derivative or swap counterparty. Net assets means the total assets of the Fund minus the Fund’s liabilities. For purposes of the Incentive Fee, net assets are calculated for the relevant quarter as the weighted average of the net asset value of the Fund as of the first business day of each month therein. The weighted average net asset value shall be calculated for each month by multiplying the net asset value as of the beginning of the first business day of the month times the number of days in that month, divided by the number of days in the applicable calendar quarter. The calculation of the Incentive Fee for each calendar quarter is as follows: • No Incentive Fee is payable to CGCIM if the Fund’s pre-incentive fee net investment income, expressed as a percentage of the Fund’s net assets in respect of the relevant calendar quarter, does not exceed the quarterly hurdle rate of 2.00%; • 100% of the portion of the Fund’s pre-incentive fee net investment income that exceeds the hurdle rate but is less than or equal to 2.4242% (the “catch-up”) is payable to CGCIM if the Fund’s pre-incentive fee net investment income, expressed as a percentage of the Fund’s net assets in respect of the relevant calendar quarter, exceeds the hurdle rate but is less than or equal to 2.4242% (9.6968% annualized). The “catch-up” provision is intended to provide CGCIM with an incentive fee of 17.5% on all of the Fund’s pre-incentive fee net investment income when the Fund’s pre-incentive fee net investment income reaches 2.4242% of net assets; and • 17.5% of the portion of the Fund’s pre-incentive fee net investment income that exceeds the “catch-up” is payable to CGCIM if the Fund’s pre-incentive fee net investment income, expressed as a percentage of the Fund’s net assets in respect of the relevant calendar quarter, exceeds 2.4242% (9.6968% annualized). As a result, once the hurdle rate is reached and the catch-up is achieved, 17.5% of all the Fund’s pre-incentive fee net investment income thereafter is allocated to CGCIM. 7. The Fund may issue preferred shares or debt securities. The above figure assumes an aggregate of $52 million of preferred shares with an interest rate of 8.75% per annum. In the event that the Fund were to issue preferred shares or debt securities, the Fund’s borrowing costs, and correspondingly its total annual expenses, including, in the case of such preferred shares, the base management fee as a percentage of the Fund’s net assets attributable to common shares, would increase. 8. “Other expenses” includes the Fund’s overhead expenses, including payments under the Administration Agreement based on the Fund’s allocable portion of overhead and other expenses incurred by Administrator, and payment of fees in connection with outsourced administrative functions, and are based on estimated amounts for the current fiscal year. “Other expenses” also includes the ongoing administrative expenses to the independent accountants and legal counsel of the Fund, compensation of independent directors, and costs and expenses relating to rating agencies. The following examples illustrate the hypothetical expenses that you would pay on a $1,000 investment assuming annual expenses attributable to common shares remain unchanged and common shares earn a 5% annual return:</t>
        </is>
      </c>
    </row>
    <row r="11">
      <c r="A11" s="4" t="inlineStr">
        <is>
          <t>Sales Load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row>
    <row r="12">
      <c r="A12" s="3" t="inlineStr">
        <is>
          <t>Other Transaction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 1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row>
    <row r="14">
      <c r="A14" s="4" t="inlineStr">
        <is>
          <t>Other Transaction Expense 2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row>
    <row r="15">
      <c r="A15" s="4" t="inlineStr">
        <is>
          <t>Annual Expenses [Table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SHAREHOLDER TRANSACTION FEES Sales load — % (1) Offering expenses borne by the Fund — % (2) Dividend reinvestment plan expenses — % (3) Total shareholder transaction fees — % (4) ESTIMATED ANNUAL FUND EXPENSES Management Fee 2.46 % (5) Incentive Fee payable under Investment Advisory Agreement (17.5%) 3.33 % (6) Interest payments and fees on borrowed funds 4.73 % (7) Other Expenses 3.81 % (8) Total annual fund expenses 14.33 % 1. In the event that the Fund sells its securities publicly through underwriters or agents the related prospectus supplement will disclose the applicable sales load. 2. In the event that the Fund sells its securities publicly through underwriters or agents the related prospectus supplement will disclose the estimated amount of total offering expenses (which may include offering expenses borne by third parties on the Fund’s behalf), the offering price and the offering expenses borne by the Fund as a percentage of the offering price. 3. The expenses of administering the dividend reinvestment plan (the “DRP”) are included in “Other Expenses.” You will pay brokerage charges if you direct your broker or the DRP Plan agent to sell your Common Shares that you acquired pursuant to the DRP. See “Dividend Reinvestment Plan.” 4. The related prospectus supplement will disclose the offering price and the total stockholder transaction expenses as a percentage of the offering price. 5. The Management Fee is calculated and payable monthly in arrears at the annual rate of 1.75% of the month-end value of the Fund’s managed Assets. “Managed Assets” means the total assets of the Fund (including any assets attributable to any preferred shares or to indebtedness) minus the Fund’s liabilities other than liabilities relating to indebtedness. 6. The Fund shall pay CGCIM an Incentive Fee calculated and payable quarterly in arrears based upon the Fund’s “pre-incentive fee net investment income” for the immediately preceding quarter, and is subject to a hurdle rate, expressed as a rate of return on the Fund’s net assets, equal to 2.00% per quarter (or an annualized hurdle rate of 8.00%), subject to a “catch-up” feature. For this purpose, “pre-incentive fee net investment income” means interest income, dividend income, income generated from original issue discounts, payment-in-kind income, and any other income earned or accrued during the calendar quarter, minus the Fund’s operating expenses (which, for this purpose shall not include any distribution and/or shareholder servicing fees, litigation, any extraordinary expenses or Incentive Fee) for the quarter. For purposes of computing the Fund’s pre-incentive fee net investment income, the calculation methodology will look through total return swaps as if the Fund owned the referenced assets directly. As a result, the Fund’s pre-incentive fee net investment income includes net interest, if any, associated with a derivative or swap, which is the difference between (a) the interest income and transaction fees related to the reference assets and (b) all interest and other expenses paid by the Fund to the derivative or swap counterparty. Net assets means the total assets of the Fund minus the Fund’s liabilities. For purposes of the Incentive Fee, net assets are calculated for the relevant quarter as the weighted average of the net asset value of the Fund as of the first business day of each month therein. The weighted average net asset value shall be calculated for each month by multiplying the net asset value as of the beginning of the first business day of the month times the number of days in that month, divided by the number of days in the applicable calendar quarter. The calculation of the Incentive Fee for each calendar quarter is as follows: • No Incentive Fee is payable to CGCIM if the Fund’s pre-incentive fee net investment income, expressed as a percentage of the Fund’s net assets in respect of the relevant calendar quarter, does not exceed the quarterly hurdle rate of 2.00%; • 100% of the portion of the Fund’s pre-incentive fee net investment income that exceeds the hurdle rate but is less than or equal to 2.4242% (the “catch-up”) is payable to CGCIM if the Fund’s pre-incentive fee net investment income, expressed as a percentage of the Fund’s net assets in respect of the relevant calendar quarter, exceeds the hurdle rate but is less than or equal to 2.4242% (9.6968% annualized). The “catch-up” provision is intended to provide CGCIM with an incentive fee of 17.5% on all of the Fund’s pre-incentive fee net investment income when the Fund’s pre-incentive fee net investment income reaches 2.4242% of net assets; and • 17.5% of the portion of the Fund’s pre-incentive fee net investment income that exceeds the “catch-up” is payable to CGCIM if the Fund’s pre-incentive fee net investment income, expressed as a percentage of the Fund’s net assets in respect of the relevant calendar quarter, exceeds 2.4242% (9.6968% annualized). As a result, once the hurdle rate is reached and the catch-up is achieved, 17.5% of all the Fund’s pre-incentive fee net investment income thereafter is allocated to CGCIM. 7. The Fund may issue preferred shares or debt securities. The above figure assumes an aggregate of $52 million of preferred shares with an interest rate of 8.75% per annum. In the event that the Fund were to issue preferred shares or debt securities, the Fund’s borrowing costs, and correspondingly its total annual expenses, including, in the case of such preferred shares, the base management fee as a percentage of the Fund’s net assets attributable to common shares, would increase. 8. “Other expenses” includes the Fund’s overhead expenses, including payments under the Administration Agreement based on the Fund’s allocable portion of overhead and other expenses incurred by Administrator, and payment of fees in connection with outsourced administrative functions, and are based on estimated amounts for the current fiscal year. “Other expenses” also includes the ongoing administrative expenses to the independent accountants and legal counsel of the Fund, compensation of independent directors, and costs and expenses relating to rating agencies. The following examples illustrate the hypothetical expenses that you would pay on a $1,000 investment assuming annual expenses attributable to common shares remain unchanged and common shares earn a 5% annual return:</t>
        </is>
      </c>
    </row>
    <row r="16">
      <c r="A16" s="4" t="inlineStr">
        <is>
          <t>Management Fee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0246</v>
      </c>
    </row>
    <row r="17">
      <c r="A17" s="4" t="inlineStr">
        <is>
          <t>Interest Expenses on Borrowing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0473</v>
      </c>
    </row>
    <row r="18">
      <c r="A18" s="4" t="inlineStr">
        <is>
          <t>Incentive Fee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0333</v>
      </c>
    </row>
    <row r="19">
      <c r="A19" s="3" t="inlineStr">
        <is>
          <t>Other Annual Expen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Annual Expense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0381</v>
      </c>
    </row>
    <row r="21">
      <c r="A21" s="4" t="inlineStr">
        <is>
          <t>Total Annual Expense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0.1433</v>
      </c>
    </row>
    <row r="22">
      <c r="A22" s="4" t="inlineStr">
        <is>
          <t>Expense Example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Example 1 Year 3 Years 5 Years 10 Years You would pay the following expenses on a $1,000 investment, assuming a 5% annual return $142 $387 $590 $955 The example and the expenses in the tables above should not be considered a representation of the Fund’s future expenses, and actual expenses may be greater or less than those shown. While the example assumes a 5.0% annual return, as required by the SEC, the Fund’s performance will vary and may result in a return greater or less than 5.0%.</t>
        </is>
      </c>
    </row>
    <row r="23">
      <c r="A23" s="4" t="inlineStr">
        <is>
          <t>Expense Example, Year 0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142</v>
      </c>
    </row>
    <row r="24">
      <c r="A24" s="4" t="inlineStr">
        <is>
          <t>Expense Example, Years 1 to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387</v>
      </c>
    </row>
    <row r="25">
      <c r="A25" s="4" t="inlineStr">
        <is>
          <t>Expense Example, Years 1 to 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590</v>
      </c>
    </row>
    <row r="26">
      <c r="A26" s="4" t="inlineStr">
        <is>
          <t>Expense Example, Years 1 to 1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955</v>
      </c>
    </row>
    <row r="27">
      <c r="A27" s="4" t="inlineStr">
        <is>
          <t>Other Transaction Fees, Not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In the event that the Fund sells its securities publicly through underwriters or agents the related prospectus supplement will disclose the estimated amount of total offering expenses (which may include offering expenses borne by third parties on the Fund’s behalf), the offering price and the offering expenses borne by the Fund as a percentage of the offering price. 3. The expenses of administering the dividend reinvestment plan (the “DRP”) are included in “Other Expenses.” You will pay brokerage charges if you direct your broker or the DRP Plan agent to sell your Common Shares that you acquired pursuant to the DRP. See “Dividend Reinvestment Plan.”</t>
        </is>
      </c>
    </row>
    <row r="28">
      <c r="A28" s="4" t="inlineStr">
        <is>
          <t>Other Expenses, Not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Other expenses” includes the Fund’s overhead expenses, including payments under the Administration Agreement based on the Fund’s allocable portion of overhead and other expenses incurred by Administrator, and payment of fees in connection with outsourced administrative functions, and are based on estimated amounts for the current fiscal year. “Other expenses” also includes the ongoing administrative expenses to the independent accountants and legal counsel of the Fund, compensation of independent directors, and costs and expenses relating to rating agencies.</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vestment Objectives and Practices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Investment Objectives and Strategies The Fund is a non-diversified, closed-end management investment company that has registered as an investment company under the 1940 Act. We have elected to be treated, and intend to qualify annually, as a regulated investment company, or “RIC,” under Subchapter M of the Internal Revenue Code of 1986, as amended, or the “Code.” The Fund’s primary investment objective is to generate current income, with a secondary objective to generate capital appreciation. We seek to achieve our investment objectives by investing primarily in equity and junior debt tranches of collateralized loan obligations, or “CLOs,” that are collateralized by a portfolio consisting primarily of below investment grade U.S. senior secured loans with a large number of distinct underlying borrowers across various industry sectors. We may also invest in other related securities and instruments or other securities and instruments that the Adviser believes are consistent with our investment objectives, including senior debt tranches of CLOs, loan accumulation facilities (“LAFs”) and securities issued by other securitization vehicles, such as collateralized bond obligations, or “CBOs.” LAFs are short- to medium-term facilities often provided by the bank that will serve as the placement agent or arranger on a CLO transaction. LAFs typically incur leverage between four and six times equity value prior to a CLO’s pricing. The CLO securities in which we primarily seek to invest are unrated or rated below investment grade and are considered speculative with respect to timely payment of interest and repayment of principal. Unrated and below investment grade securities are also sometimes referred to as “junk” securities. In addition, the CLO equity and junior debt securities in which we invest are highly leveraged (with CLO equity securities typically being leveraged ten times), which magnifies our risk of loss on such investments. “Names Rule” Policy In accordance with the requirements of the 1940 Act, we have adopted a policy to invest at least 80% of our assets in the particular type of investments suggested by our name. Accordingly, under normal circumstances, we invest at least 80% of the aggregate of its net assets and borrowings for investment purposes in credit and credit-related instruments. For purposes of this policy, the Fund considers credit and credit-related instruments to include, without limitation: (i) equity and debt tranches of CLOs, LAFs and securities issued by other securitization vehicles, such as CBOs; (ii) secured and unsecured floating rate and fixed rate loans; (iii) investments in corporate debt obligations, including bonds, notes, debentures, commercial paper and other obligations of corporations to pay interest and repay principal; (iv) debt issued by governments, their agencies, instrumentalities, and central banks; (v) commercial paper and short-term notes; (vi) convertible debt securities; (vii) certificates of deposit, bankers’ acceptances and time deposits; and (viii) other credit-related instruments. The Fund’s investments in derivatives, other investment companies, and other instruments designed to obtain indirect exposure to credit and credit-related instruments will be counted towards its 80% investment policy to the extent such instruments have similar economic characteristics to the investments included within that policy. Our 80% policy with respect to investments in credit and credit-related instruments is not fundamental and may be changed by the Board without prior approval of our shareholders. Shareholders will be provided with sixty (60) days notice in the manner prescribed by the SEC before making any change to this policy. Investment Restrictions The Fund’s stated fundamental policies, which may only be changed by the affirmative vote of a majority of the outstanding voting securities of the Fund (the shares), are listed below. “Majority of the outstanding voting securities of the Fund” means the vote, at an annual or special meeting of shareholders, duly called, (a) of 67% or more of the shares present at such meeting, if the holders of more than 50% of the outstanding shares are present or represented by proxy; or (b) of more than 50% of the outstanding shares, whichever is less. The Fund may not: 1. Borrow money, except to the extent permitted by the 1940 Act (which currently limits borrowing to no more than 33-1/3% of the value of the Fund’s total assets, including the value of the assets purchased with the proceeds of its indebtedness, if any). The Fund may borrow for investment purposes, for temporary liquidity, or to finance repurchases of its shares. 2. Issue senior securities, except to the extent permitted by Section 18 of the 1940 Act (which currently limits the issuance of a class of senior securities that is indebtedness to no more than 33-1/3% of the value of the Fund’s total assets or, if the class of senior security is stock, to no more than 50% of the value of the Fund’s total assets). 3. Underwrite securities of other issuers, except insofar as the Fund may be deemed an underwriter under the Securities Act of 1933, as amended (the “Securities Act”) in connection with the disposition of its portfolio securities. The Fund may invest in restricted securities (those that must be registered under the Securities Act before they may be offered or sold to the public) to the extent permitted by the 1940 Act. 4. Invest more than 25% of the market value of its assets in the securities of companies, entities or issuers engaged in any one industry. This limitation does not apply to investment in the securities of the U.S. Government, its agencies or instrumentalities. For purposes of this restriction, an investment in a CLO, CBO, collateralized debt obligation, or 5. Purchase or sell real estate or interests in real estate. This limitation is not applicable to investments in securities that are secured by or represent interests in real estate (e.g. mortgage loans evidenced by notes or other writings defined to be a type of security). Additionally, the preceding limitation on real estate or interests in real estate does not preclude the Fund from investing in mortgage-related securities or investing in companies engaged in the real estate business or that have a significant portion of their assets in real estate (including real estate investment trusts), nor from disposing of real estate that may be acquired pursuant to a foreclosure (or equivalent procedure) upon a security interest. 6. Purchase or sell commodities, commodity contracts, including commodity futures contracts, unless acquired as a result of ownership of securities or other investments, except that the Fund may invest in securities or other instruments backed by or linked to commodities, and invest in companies that are engaged in a commodities business or have a significant portion of their assets in commodities, and may invest in commodity pools and other entities that purchase and sell commodities and commodity contracts. 7. Make loans to others, except (a) through the purchase of debt securities in accordance with its investment objectives and policies, including notes secured by real estate, which may be considered loans; (b) to the extent the entry into a repurchase agreement is deemed to be a loan; and (c) by loaning portfolio securities. Additionally, the preceding limitation on loans does not preclude the Fund from modifying note terms. The Fund will treat with respect to participation interests both the financial intermediary and the borrower as “issuers” for purposes of fundamental investment restriction. The fundamental investment limitations set forth above restrict the ability of the Fund to engage in certain practices and purchase securities and other instruments other than as permitted by, or consistent with, applicable law, including the 1940 Act. Relevant limitations of the 1940 Act as they presently exist are described below. These limitations are based either on the 1940 Act itself, the rules or regulations thereunder or applicable orders of the SEC. In addition, interpretations and guidance provided by the SEC staff may be taken into account to determine if a certain practice or the purchase of securities or other instruments is permitted by the 1940 Act, the rules or regulations thereunder or applicable orders of the SEC. As a result, the foregoing fundamental investment policies may be interpreted differently over time as the statute, rules, regulations or orders (or, if applicable, interpretations) that relate to the meaning and effect of these policies change, and no vote of Shareholders, as applicable, will be required or sought .</t>
        </is>
      </c>
    </row>
    <row r="31">
      <c r="A31" s="4" t="inlineStr">
        <is>
          <t>Risk Factors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5. RISK FACTORS Investment Risks Portfolio Fair Value Risk Under the Investment Company Act, the Fund is required to carry its portfolio investments at market value or, if there is no readily available market value, at fair value. There is not a public market for the CLO investments we target. As a result, the Adviser values these securities at least quarterly, or more frequently as may be required from time to time, at fair value. The Adviser, as valuation designee, is responsible for the valuation of the Fund’s portfolio investments and implementing the portfolio. The Fund expects that it will hold a high proportion of Level 3 investments relative to its total investments, which is directly related to the Fund’s investment philosophy and target portfolio. The Adviser has engaged an independent valuation firm to fair value the Fund’s Level 3 investments on a monthly basis. A retained independent valuation firm will have expertise in complex valuations associated with alternative investments and utilize a variety of techniques to calculate a security’s/instrument’s valuation. The valuation approach may vary by security/instrument but may include comparable public market valuations, comparable transaction valuations and discounted cash flow analyses. All factors that might materially impact the value of an investment (e.g., operating results, financial condition, achievement of milestones, economic and/or market events and recent sales prices) may be considered. The factors and methodologies used for the valuation of such securities are not necessarily an indication of the risks associated with investing in those securities nor can it be assured that the Fund can realize the fair value assigned to a security if it were to sell the security. Because such valuations are inherently uncertain, they often reflect only periodic information received by the Adviser about such companies’ financial condition and/or business operations, which may be on a lagged basis and therefore fluctuate over time and can be based on estimates. Determinations of fair value may differ materially from the values that would have been used if an exchange-traded market for these securities existed. Potential Conflicts of Interest Risk—Allocation of Investment Opportunities The Adviser has adopted allocation procedures that are intended to treat each fund they advise in a manner that, over a period of time, is fair and equitable. The Adviser and its affiliates currently provide investment advisory and administration services and may provide in the future similar services to other entities (collectively, “Advised Funds”). Certain existing Advised Funds have, and future Advised Funds may have, investment objectives similar to those of the Fund, and such Advised Funds will invest in asset classes similar to those targeted by the Fund. Certain other existing Advised Funds do not, and future Advised Funds may not, have similar investment objectives, but such funds may from time to time invest in asset classes similar to those targeted by the Fund. The Adviser will endeavor to allocate investment opportunities in a fair and equitable manner, and in any event consistent with any fiduciary duties owed to the Fund and other clients and in an effort to avoid favoring one client over another and taking into account all relevant facts and circumstances, including (without limitation): (i) differences with respect to available capital, size of client, and remaining life of a client; (ii) differences with respect to investment objectives or current investment strategies, including regarding: (a) current and total return requirements, (b) emphasizing or limiting exposure to the security or type of security in question, (c) diversification, including industry or company exposure, currency and jurisdiction, or (d) rating agency ratings; (iii) differences in risk profile at the time an opportunity becomes available; (iv) the potential transaction and other costs of allocating an opportunity among various clients; (v) potential conflicts of interest, including whether a client has an existing investment in the security in question or the issuer of such security; (vi) the nature of the security or the transaction, including minimum investment amounts and the source of the opportunity; (vii) current and anticipated market and general economic conditions; (viii) existing positions in a borrower/loan/security; and (ix) prior positions in a borrower/loan/security. Nevertheless, it is possible that the Fund may not be given the opportunity to participate in certain investments made by investment funds managed by investment managers affiliated with the Adviser. Collateralized Loan Obligations The Fund invests in CLOs. Investments in CLO securities involve certain risks. CLOs are generally backed by an asset or a pool of assets that serve as collateral. The Fund and other investors in CLO securities ultimately bear the credit risk of the underlying collateral. Most CLOs are issued in multiple tranches, offering investors various maturity and credit risk characteristics, often categorized as senior, mezzanine and subordinated/equity according to their degree of risk. If there are defaults or the relevant collateral otherwise underperforms, scheduled payments to senior tranches of such securities take precedence over those of junior tranches which are the focus of our investment strategy, and scheduled payments to junior tranches have a priority in right of payment to subordinated/equity tranches. CLOs may present risks similar to those of the other types of debt obligations and, in fact, such risks may be of greater significance in the case of CLOs. For example, investments in junior debt and equity securities issued by CLOs, involve risks, including credit risk and market risk. Changes in interest rates and credit quality may cause significant price fluctuation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investments in CLO junior debt and equity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the Fund holds to be reduced, either temporarily or permanently. Covenant-Lite Loans Risk Covenant-lite loans may comprise a significant portion of the senior secured loans underlying the CLOs in which we invest.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we invest in hold covenant-lite loans, our CLOs may have fewer rights against a borrower and may have a greater risk of loss on such investments as compared to investments in or exposure to loans with financial maintenance covenants. Subordinated Securities CLO equity and junior debt securities are subordinated to more senior tranches of CLO debt. CLO equity and junior debt securities are subject to increased risks of default relative to the holders of superior priority interests in the same CLO. In addition, at the time of issuance, CLO equity securities are under-collateralized in that the face amount of the CLO debt and CLO equity of a CLO at inception exceed its total assets. The Fund will typically be in a subordinated or first loss position with respect to realized losses on the underlying assets held by the CLOs in which we are invested. High Yield Investment Risk The CLO equity and junior debt securities are typically rated below investment grade, or in the case of CLO equity securities unrated, and are therefore considered “higher yield” or “junk” securities and are considered speculative with respect to timely payment of interest and repayment of principal. The senior secured loans and other credit-related assets underlying CLOs are also typically higher yield investments. Investing in CLO equity and junior debt securities and other high yield investments involves greater credit and liquidity risk than investment grade obligations, which may adversely impact the Fund’s performance. Default Risk The Fund will be subject to risks associated with defaults on an underlying asset held by a CLO. • A default and any resulting loss as well as other losses on an underlying asset held by a CLO may reduce the fair value of our corresponding CLO investment. A wide range of factors could adversely affect the ability of the borrower of an underlying asset to make interest or other payments on that asset. To the extent that actual defaults and losses on the collateral of an investment exceed the level of defaults and losses factored into its purchase price, the value of the anticipated return from the investment will be reduced. The more deeply subordinated the tranche of securities in which we invest, the greater the risk of loss upon a default. For example, CLO equity is the most subordinated tranche within a CLO and is therefore subject to the greatest risk of loss resulting from defaults on the CLO’s collateral, whether due to bankruptcy or otherwise. Any defaults and losses in excess of expected default rates and loss model inputs will have a negative impact on the fair value of our investments, will reduce the cash flows that the Fund receives from its investments, adversely affect the fair value of the Fund’s assets and could adversely impact the Fund’s ability to pay dividends. Furthermore, the holders of the junior equity and debt tranches typically have limited rights with respect to decisions made with respect to collateral following an event of default on a CLO. In some cases, the senior most class of notes can elect to liquidate the collateral even if the expected proceeds are not expected to be able to pay in full all classes of notes. The Fund could experience a complete loss of its investment in such a scenario. • In addition, the collateral of CLOs may require substantial workout negotiations or restructuring in the event of a default or liquidation. Any such workout or restructuring is likely to lead to a substantial reduction in the interest rate of such asset and/or a substantial write-down or write-off of all or a portion of the principal of such asset. Any such reduction in interest rates or principal will negatively affect the fair value of the Fund’s portfolio. Non-Diversification Risk The Fund is a non-diversified investment company under the 1940 Act and expects to hold a narrower range of investments than a diversified fund under the 1940 Act. Leverage Risk The use of leverage, whether directly or indirectly through investments such as CLO equity or junior debt securities that inherently involve leverage, may magnify the Fund’s risk of loss. CLO equity or junior debt securities are very highly leveraged (with CLO equity securities typically being leveraged ten times), and therefore the CLO securities in which the Fund invests are subject to a higher degree of loss since the use of leverage magnifies losses. Senior Management Personnel of the Adviser Since the Fund has no employees, it depends on the investment expertise, skill and network of business contacts of the Adviser. The Adviser evaluates, negotiates, structures, executes, monitors and services the Fund’s investments. The Fund’s future success depends to a significant extent on the continued service and coordination of the Adviser and its senior management team. The departure of any members of the Adviser’s senior management team could have a material adverse effect on the Fund’s ability to achieve its investment objective. Conflicts of Interest Risk The Fund’s executive officers and trustees, other current and future principals of the Adviser and certain members of the Adviser’s investment committee may serve as officers, trustees or principals of other entities and affiliates of the Adviser and funds managed by the Fund’s affiliates that operate in the same or a related line of business as the Fund does. Currently, the Fund’s executive officers, as well as the other principals of the Adviser, manage other funds affiliated with Carlyle, including other existing and future affiliated BDCs and registered closed-end funds, including Carlyle Secured Lending, Inc., Carlyle Credit Solutions, Inc. and Carlyle Tactical Private Credit Fund. In addition, the Adviser’s investment team has responsibilities for sourcing and managing private debt investments for certain other investment funds and accounts. Accordingly, they have obligations to investors in those entities, the fulfillment of which may not be in the best interests of, or may be adverse to the interests of, the Fund and its Shareholders. Although the professional staff of the Adviser will devote as much time to management of the Fund as appropriate to enable the Adviser to perform its duties in accordance with the Investment Advisory Agreement, the investment professionals of the Adviser may have conflicts in allocating their time and services among the Fund, on the one hand, and investment vehicles managed by Carlyle or one or more of its affiliates on the other hand. Liquidity Risk Generally, there is no public market for the CLO investments the Fund targets. As such, the Fund may not be able to sell such investments quickly, or at all. If the Fund is able to sell such investments, the prices the Fund receives may not reflect the Adviser’s assessment of their fair value or the amount paid for such investments by the Fund. The Adviser’s Incentive Fee Risk The Investment Advisory Agreement entitles the Adviser to receive incentive compensation on income regardless of any capital losses. In such case, the Fund may be required to pay the Adviser incentive compensation for a fiscal quarter even if there is a decline in the value of the Fund’s portfolio or if the Fund incurs a net loss for that quarter. Any Incentive Fee payable by the Fund that relates to its net investment income may be computed and paid on income that may include interest that has been accrued but not yet received. If an investment defaults on a loan that is structured to provide accrued interest, it is possible that accrued interest previously included in the calculation of the Incentive Fee will become uncollectible. The Adviser is not under any obligation to reimburse the Fund for any part of the Incentive Fee it received that was based on accrued income that the Fund never received as a result of a default by an entity on the obligation that resulted in the accrual of such income, and such circumstances would result in the Fund’s paying an Incentive Fee on income it never received. The Incentive Fee payable by the Fund to the Adviser may create an incentive for it to make investments on the Fund’s behalf that are risky or more speculative than would be the case in the absence of such compensation arrangement. The way in which the Incentive Fee payable to the Adviser is determined may encourage it to use leverage to increase the return on the Fund’s investments. In addition, the fact that the Management Fee is payable based upon the Fund’s Managed Assets, which would include any borrowings for investment purposes, may encourage the Adviser to use leverage to make additional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 Market Risks The success of the Fund’s activities will be affected by general economic and market conditions, such as interest rates, availability of credit, credit defaults, inflation rates, economic uncertainty, changes in laws (including laws relating to taxation of the Fund’s investments), trade barriers, currency exchange controls, disease outbreaks, pandemics, and national and international political, environmental and socioeconomic circumstances (including wars, terrorist acts or security operations).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or an escalation in conflict between Russia and Ukraine, could lead to disruption, instability and volatility in the global markets. Unfavorable economic conditions also would be expected to increase our funding costs, limit our access to the capital markets or result in a decision by lenders not to extend credit to us. Current and historic market turmoil has illustrated that market environments may, at any time, be characterized by uncertainty, volatility and instability. For example, the outbreak of COVID-19 caused materially reduced consumer demand and economic output, disrupting supply chains, resulting in market closures, travel restrictions and quarantines, and adversely impacting local and global economies. As with other serious economic disruptions, governmental authorities and regulators are responding to this crisis with significant fiscal and monetary policy changes, including by providing direct capital infusions into companies, introducing new monetary programs and considerably lowering interest rates, which, in some cases resulted in negative interest rates. Inflation Risk Inflation risk is the risk that the value of certain assets or income from the Fund’s investments will be worth less in the future as inflation decreases the value of money. As inflation increases, the real value of investments and distributions can decline. In addition, during any periods of rising inflation, the dividend rates or borrowing costs associated with the Fund’s use of leverage would likely increase, which would tend to further reduce returns to shareholders. Interest Rate Risk The senior secured loans underlying the CLOs in which the Fund invests typically have floating interest rates. A rising interest rate environment may increase loan defaults, resulting in losses for the CLOs in which the Fund invests. In addition, increasing interest rates may lead to higher prepayment rates, as corporate borrowers look to avoid escalating interest payments or refinance floating rate loans. Further, a general rise in interest rates will increase the financing costs of the CLOs. However, since many of the senior secured loans within these CLOs have Benchmark floors, if the Benchmark is below the applicable Benchmark floor, there may not be corresponding increases in investment income which could result in the CLO not having adequate cash to make interest or other payments on the securities which the Fund holds. Transition from LIBOR Risk Although The London Interbank Offered Rate (“LIBOR”) is no longer published as of June 30, 2023, certain CLO securities in which we invest may continue to earn interest at (or, from the perspective of the Fund as CLO equity investor, obtain financing at) a floating rate based on LIBOR. LIBOR and other inter-bank lending rates and indices (together with LIBOR, the “IBORs”) are the subject of ongoing national and international regulatory reform. Most, but not all, LIBOR settings are now transitioned to alternative near risk-free rates (“RFRs”). It is expected that many new financing arrangements entered into by the Fund will therefore likely reference an RFR as the applicable interest rate. The RFRs are conceptually and operationally different from LIBOR. For example, overnight rate RFRs may only be determinable on a ‘backward’ looking basis and therefore are only known at the end of an interest period, whereas LIBOR is a ‘forward’ looking rate. Moreover, certain RFRs (such as Secured Overnight Financing Rate or “SOFR” for U.S. dollar debt) are not well established in the market, and all RFRs remain novel in comparison to LIBOR. There consequently remains some uncertainty as to what the economic, accounting, commercial, tax and legal implications of the use of RFRs will be and how they will perform over significant time periods, particularly as market participants are still becoming accustomed to the use of such benchmarks. As a result, it is possible that the use of RFRs may have an adverse effect on the Fund. Regulatory Risk Government regulation and/or intervention may change the way the Fund is regulated, affect the expenses incurred directly by the Fund, affect the value of its investments and limit the Fund’s ability to achieve its investment objective. Government regulation may change frequently and may have significant adverse consequences. Moreover, government regulation may have unpredictable and unintended effects. In addition to exposing the Fund to potential new costs and expenses, additional regulation or changes to existing regulation may also require changes to the Fund’s investment practices. Credit Risk Credit risk relates to the ability of the borrower under an instrument to make interest and principal payments as they become due. If (1) a CLO in which the Fund invests, (2) an underlying asset of any such CLO or (3) any other type of credit investment in the Fund’s portfolio declines in price or fails to pay interest or principal when due because the issuer or debtor, as the case may be, experiences a decline in its financial status, our income, NAV and/or market price would be adversely impacted. Credit Spread Risk Credit spread risk is the risk that credit spreads (i.e., the difference in yield between securities that is due to differences in their credit quality) may increase when the market expects below-investment-grade bonds to default more frequently. Widening credit spreads may quickly reduce the market values of below-investment-grade and unrated securities. In recent years, the U.S. capital markets experienced extreme volatility and disruption following the spread of COVID-19, which increased the spread between yields realized on risk-free and higher risk securities, resulting in illiquidity in parts of the capital markets. Central banks and governments played a key role in reintroducing liquidity to parts of the capital markets. Future exits of these financial institutions from the market may reintroduce temporary illiquidity. These and future market disruptions and/or illiquidity would be expected to have an adverse effect on the Fund’s business, financial condition, results of operations and cash flows. Prepayment Risk The assets underlying the CLO securities are subject to prepayment by the underlying corporate borrowers. In addition, the CLO securities and related investments are subject to prepayment risk. If the Fund or a CLO collateral manager is unable to reinvest prepaid amounts in a new investment with an expected rate of return at least equal to that of the investment repaid, the Fund’s investment performance will be adversely impacted. Volatility Risk Volatility risk refers to the magnitude of the movement, but not the direction of the movement, in a financial instrument’s price over a defined time period. Large increases or decreases in a financial instrument’s price over a relative time period typically indicate greater volatility risk, while small increases or decreases in its price typically indicate lower volatility risk. Equity Risk Equity risk relates to the change in value of equity securities as they relate to increases or decreases in the general market. Foreign Exchange Rate Risk Foreign exchange rate risk relates to the change in the U.S. dollar value of a security held that is denominated in a foreign currency. The U.S. dollar value of a foreign currency denominated security will decrease as the dollar appreciates against the currency, while the U.S. dollar value will increase as the dollar depreciates against the currency. Cybersecurity Risk Cybersecurity incidents and cyber-attacks have been occurring globally at a more frequent and severe level and will likely continue to increase in frequency in the future. The Adviser faces various security threats on a regular basis, including ongoing cyber security threats to and attacks on its information technology infrastructure that are intended to gain access to its proprietary information, destroy data or disable, degrade or sabotage its systems. These security threats could originate from a wide variety of sources, including unknown third parties outside of the Adviser. Although the Adviser is not currently aware that it has been subject to cyber-attacks or other cyber incidents which, individually or in the aggregate, have materially affected its operations or financial condition, there can be no assurance that the various procedures and controls utilized to mitigate these threats will be sufficient to prevent disruptions to its systems.</t>
        </is>
      </c>
    </row>
    <row r="32">
      <c r="A32" s="4" t="inlineStr">
        <is>
          <t>Share Price [Tabl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Our common shares began trading on May 29, 2019 and are currently traded on the NYSE under the symbol “CCIF.” Prior to July 27, 2023, the Fund’s common shares traded on NYSE under the symbol “VCIF.” The following table lists the high and low closing sale price for our common shares, the high and low closing sale price as a percentage of NAV and distributions declared per common share for each quarter since October 1, 2020. Period NAV (1) High Low Premium (Discount) of High Sales Price to NAV (2) Premium (Discount) of Low Sales Price to NAV (2) Distributions Declared (3) Fiscal year ending September 30, 2021 First quarter 12.01 10.22 9.64 (14.90)% (19.70)% 0.3950 Second quarter 11.70 10.49 9.84 (10.30)% (15.90)% 0.2395 Third quarter 11.85 10.90 10.18 (8.00)% (14.10)% 0.2360 Fourth quarter 11.69 10.84 10.28 (7.30)% (12.10)% 0.2367 Fiscal year ending September 30, 2022 (4) First quarter 11.32 10.69 9.98 (5.60)% (11.80)% 0.3381 Second quarter 10.97 10.33 9.77 (5.80)% (10.90)% 0.2271 Third quarter 10.65 10.00 9.07 (6.10)% (14.80)% 0.2194 Fourth quarter 10.39 9.75 8.90 (4.10)% (12.50)% 0.2139 Fiscal year ending September 30, 2023 (5) First quarter 10.26 9.53 8.48 (7.10)% (17.50)% 0.2068 Second quarter 10.15 10.10 8.61 (0.49)% (15.17)% 0.2050 Third quarter 9.96 10.03 9.70 0.70% (2.61)% 0.2022 Fourth quarter 8.42 9.95 7.72 (18.17)% 8.31% 0.2096 1. NAV per common share is determined as of the last day in the relevant quarter and therefore may not reflect the NAV per common share on the date of the high and low sales prices. The NAVs shown are based on outstanding common shares at the end of each period. 2. Calculated as of the respective high or low closing sales price divided by the quarter end NAV. 3. Represents the cash distributions (including dividends, dividends reinvested and returns of capital, if any) per common share that we have declared on our common shares in the specified quarter. Tax characteristics of distributions will vary. 4. For the fiscal year ending September 30, 2022, distributions made by us were comprised, in part, of a return of capital, as calculated on a per common share basis, of $0.088 per common share. 5. For the fiscal quarter ending December 31, 2022, distributions made by us were comprised, in part, of an estimated return of capital, as calculated on a per common share basis, of $0.1253 per common share. For the fiscal quarter ending March 31, 2023, distributions made by us were comprised, in part, of an estimated return of capital, as calculated on a per common share basis, of $0.0699 per common share. For the fiscal quarter ending June 30, 2023, distributions made by us were comprised, in part, of an estimated return of capital, as calculated on a per common share basis, of $0.1021 per common share. For the fiscal quarter ending September 30, 2023, distributions made by us were comprised, in part, of an estimated return of capital, as calculated on a per common share basis, of $0.2096 per common share.</t>
        </is>
      </c>
    </row>
    <row r="33">
      <c r="A33" s="4" t="inlineStr">
        <is>
          <t>Lowest Price or Bid</t>
        </is>
      </c>
      <c r="B33" s="9" t="n">
        <v>7.72</v>
      </c>
      <c r="C33" s="9" t="n">
        <v>9.699999999999999</v>
      </c>
      <c r="D33" s="9" t="n">
        <v>8.609999999999999</v>
      </c>
      <c r="E33" s="9" t="n">
        <v>8.48</v>
      </c>
      <c r="F33" s="9" t="n">
        <v>8.9</v>
      </c>
      <c r="G33" s="9" t="n">
        <v>9.07</v>
      </c>
      <c r="H33" s="9" t="n">
        <v>9.77</v>
      </c>
      <c r="I33" s="9" t="n">
        <v>9.98</v>
      </c>
      <c r="J33" s="9" t="n">
        <v>10.28</v>
      </c>
      <c r="K33" s="9" t="n">
        <v>10.18</v>
      </c>
      <c r="L33" s="9" t="n">
        <v>9.84</v>
      </c>
      <c r="M33" s="9" t="n">
        <v>9.640000000000001</v>
      </c>
      <c r="N33" s="4" t="inlineStr">
        <is>
          <t xml:space="preserve"> </t>
        </is>
      </c>
    </row>
    <row r="34">
      <c r="A34" s="4" t="inlineStr">
        <is>
          <t>Highest Price or Bid</t>
        </is>
      </c>
      <c r="B34" s="9" t="n">
        <v>9.949999999999999</v>
      </c>
      <c r="C34" s="9" t="n">
        <v>10.03</v>
      </c>
      <c r="D34" s="9" t="n">
        <v>10.1</v>
      </c>
      <c r="E34" s="9" t="n">
        <v>9.529999999999999</v>
      </c>
      <c r="F34" s="9" t="n">
        <v>9.75</v>
      </c>
      <c r="G34" s="7" t="n">
        <v>10</v>
      </c>
      <c r="H34" s="9" t="n">
        <v>10.33</v>
      </c>
      <c r="I34" s="9" t="n">
        <v>10.69</v>
      </c>
      <c r="J34" s="9" t="n">
        <v>10.84</v>
      </c>
      <c r="K34" s="9" t="n">
        <v>10.9</v>
      </c>
      <c r="L34" s="9" t="n">
        <v>10.49</v>
      </c>
      <c r="M34" s="9" t="n">
        <v>10.22</v>
      </c>
      <c r="N34" s="4" t="inlineStr">
        <is>
          <t xml:space="preserve"> </t>
        </is>
      </c>
    </row>
    <row r="35">
      <c r="A35" s="4" t="inlineStr">
        <is>
          <t>Highest Price or Bid, Premium (Discount) to NAV [Percent]</t>
        </is>
      </c>
      <c r="B35" s="4" t="inlineStr">
        <is>
          <t>(18.17%)</t>
        </is>
      </c>
      <c r="C35" s="6" t="n">
        <v>0.007</v>
      </c>
      <c r="D35" s="4" t="inlineStr">
        <is>
          <t>(0.49%)</t>
        </is>
      </c>
      <c r="E35" s="4" t="inlineStr">
        <is>
          <t>(7.10%)</t>
        </is>
      </c>
      <c r="F35" s="4" t="inlineStr">
        <is>
          <t>(4.10%)</t>
        </is>
      </c>
      <c r="G35" s="4" t="inlineStr">
        <is>
          <t>(6.10%)</t>
        </is>
      </c>
      <c r="H35" s="4" t="inlineStr">
        <is>
          <t>(5.80%)</t>
        </is>
      </c>
      <c r="I35" s="4" t="inlineStr">
        <is>
          <t>(5.60%)</t>
        </is>
      </c>
      <c r="J35" s="4" t="inlineStr">
        <is>
          <t>(7.30%)</t>
        </is>
      </c>
      <c r="K35" s="4" t="inlineStr">
        <is>
          <t>(8.00%)</t>
        </is>
      </c>
      <c r="L35" s="4" t="inlineStr">
        <is>
          <t>(10.30%)</t>
        </is>
      </c>
      <c r="M35" s="4" t="inlineStr">
        <is>
          <t>(14.90%)</t>
        </is>
      </c>
      <c r="N35" s="4" t="inlineStr">
        <is>
          <t xml:space="preserve"> </t>
        </is>
      </c>
    </row>
    <row r="36">
      <c r="A36" s="4" t="inlineStr">
        <is>
          <t>Lowest Price or Bid, Premium (Discount) to NAV [Percent]</t>
        </is>
      </c>
      <c r="B36" s="6" t="n">
        <v>0.08309999999999999</v>
      </c>
      <c r="C36" s="4" t="inlineStr">
        <is>
          <t>(2.61%)</t>
        </is>
      </c>
      <c r="D36" s="4" t="inlineStr">
        <is>
          <t>(15.17%)</t>
        </is>
      </c>
      <c r="E36" s="4" t="inlineStr">
        <is>
          <t>(17.50%)</t>
        </is>
      </c>
      <c r="F36" s="4" t="inlineStr">
        <is>
          <t>(12.50%)</t>
        </is>
      </c>
      <c r="G36" s="4" t="inlineStr">
        <is>
          <t>(14.80%)</t>
        </is>
      </c>
      <c r="H36" s="4" t="inlineStr">
        <is>
          <t>(10.90%)</t>
        </is>
      </c>
      <c r="I36" s="4" t="inlineStr">
        <is>
          <t>(11.80%)</t>
        </is>
      </c>
      <c r="J36" s="4" t="inlineStr">
        <is>
          <t>(12.10%)</t>
        </is>
      </c>
      <c r="K36" s="4" t="inlineStr">
        <is>
          <t>(14.10%)</t>
        </is>
      </c>
      <c r="L36" s="4" t="inlineStr">
        <is>
          <t>(15.90%)</t>
        </is>
      </c>
      <c r="M36" s="4" t="inlineStr">
        <is>
          <t>(19.70%)</t>
        </is>
      </c>
      <c r="N36" s="4" t="inlineStr">
        <is>
          <t xml:space="preserve"> </t>
        </is>
      </c>
    </row>
    <row r="37">
      <c r="A37" s="4" t="inlineStr">
        <is>
          <t>NAV Per Share</t>
        </is>
      </c>
      <c r="B37" s="9" t="n">
        <v>8.42</v>
      </c>
      <c r="C37" s="9" t="n">
        <v>9.960000000000001</v>
      </c>
      <c r="D37" s="9" t="n">
        <v>10.15</v>
      </c>
      <c r="E37" s="9" t="n">
        <v>10.26</v>
      </c>
      <c r="F37" s="9" t="n">
        <v>10.39</v>
      </c>
      <c r="G37" s="9" t="n">
        <v>10.65</v>
      </c>
      <c r="H37" s="9" t="n">
        <v>10.97</v>
      </c>
      <c r="I37" s="9" t="n">
        <v>11.32</v>
      </c>
      <c r="J37" s="9" t="n">
        <v>11.69</v>
      </c>
      <c r="K37" s="9" t="n">
        <v>11.85</v>
      </c>
      <c r="L37" s="9" t="n">
        <v>11.7</v>
      </c>
      <c r="M37" s="9" t="n">
        <v>12.01</v>
      </c>
      <c r="N37" s="9" t="n">
        <v>8.42</v>
      </c>
    </row>
    <row r="38">
      <c r="A38" s="3" t="inlineStr">
        <is>
          <t>Capital Stock, Long-Term Debt, and Other Secur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pital Stock [Tabl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8. CAPITAL The Fund has an unlimited amount of common shares, no par value, authorized and 11,725,357 issued and outstanding. Transactions in common shares for the year ended September 30, 2023 were as follows: Year ended September 30, 2023 Beginning Shares 10,380,003 Shares issued through dividend reinvestment 75,817 Shares issued pursuant to the Transaction Agreement 1,269,537 Ending Shares 11,725,357 </t>
        </is>
      </c>
    </row>
    <row r="40">
      <c r="A40" s="4" t="inlineStr">
        <is>
          <t>Long Term Debt [Tabl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6. BORROWINGS In accordance with the Investment Company Act, the Fund is currently only allowed to borrow amounts such that its asset coverage, as defined in the Investment Company Act, is at least 300% after such borrowing. As of September 30, 2023, the Fund did not have any borrowings. Credit Facility On July 21, 2021, the Fund entered into an amended and restated revolving line of credit agreement with Nexbank for investment purposes and to help maintain the Fund’s liquidity, subject to the limitations of the 1940 Act for borrowings. The maximum amount of borrowing allowed under the amended and restated agreement was the lesser of $35 million or 75% of the eligible portion of the Fund’s loans. Borrowings under the amended and restated Nexbank agreement bear interest at a rate equal to the Prime Rate plus applicable margin of 0.5%, per annum, on the outstanding principal balance. The Nexbank agreement matured on July 18, 2023 and had a one year extension available. The Nexbank agreement was secured by assets of the Fund. The outstanding balance under the NexBank line of credit of $1,000,000 and all unpaid interest as of July 5, 2023 was repaid in connection with the Transaction Agreement, and thus was terminated as of this date. Amortization of deferred financing fees was $43,198 during the period from October 1, 2022 to July 5, 2023. The weighted average interest rate was 7.83% for total interest expense of $296,267, and the average amount of borrowing outstanding for the period was $4,200,000.</t>
        </is>
      </c>
    </row>
    <row r="41">
      <c r="A41" s="4" t="inlineStr">
        <is>
          <t>Long Term Debt, Structuring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On July 21, 2021, the Fund entered into an amended and restated revolving line of credit agreement with Nexbank for investment purposes and to help maintain the Fund’s liquidity, subject to the limitations of the 1940 Act for borrowings. The maximum amount of borrowing allowed under the amended and restated agreement was the lesser of $35 million or 75% of the eligible portion of the Fund’s loans. Borrowings under the amended and restated Nexbank agreement bear interest at a rate equal to the Prime Rate plus applicable margin of 0.5%, per annum, on the outstanding principal balance. The Nexbank agreement matured on July 18, 2023 and had a one year extension available. The Nexbank agreement was secured by assets of the Fund. The outstanding balance under the NexBank line of credit of $1,000,000 and all unpaid interest as of July 5, 2023 was repaid in connection with the Transaction Agreement, and thus was terminated as of this date. Amortization of deferred financing fees was $43,198 during the period from October 1, 2022 to July 5, 2023. The weighted average interest rate was 7.83% for total interest expense of $296,267, and the average amount of borrowing outstanding for the period was $4,200,000.</t>
        </is>
      </c>
    </row>
    <row r="42">
      <c r="A42" s="4" t="inlineStr">
        <is>
          <t>Portfolio Fair Value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isk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Portfolio Fair Value Risk Under the Investment Company Act, the Fund is required to carry its portfolio investments at market value or, if there is no readily available market value, at fair value. There is not a public market for the CLO investments we target. As a result, the Adviser values these securities at least quarterly, or more frequently as may be required from time to time, at fair value. The Adviser, as valuation designee, is responsible for the valuation of the Fund’s portfolio investments and implementing the portfolio. The Fund expects that it will hold a high proportion of Level 3 investments relative to its total investments, which is directly related to the Fund’s investment philosophy and target portfolio. The Adviser has engaged an independent valuation firm to fair value the Fund’s Level 3 investments on a monthly basis. A retained independent valuation firm will have expertise in complex valuations associated with alternative investments and utilize a variety of techniques to calculate a security’s/instrument’s valuation. The valuation approach may vary by security/instrument but may include comparable public market valuations, comparable transaction valuations and discounted cash flow analyses. All factors that might materially impact the value of an investment (e.g., operating results, financial condition, achievement of milestones, economic and/or market events and recent sales prices) may be considered. The factors and methodologies used for the valuation of such securities are not necessarily an indication of the risks associated with investing in those securities nor can it be assured that the Fund can realize the fair value assigned to a security if it were to sell the security. Because such valuations are inherently uncertain, they often reflect only periodic information received by the Adviser about such companies’ financial condition and/or business operations, which may be on a lagged basis and therefore fluctuate over time and can be based on estimates. Determinations of fair value may differ materially from the values that would have been used if an exchange-traded market for these securities existed.</t>
        </is>
      </c>
    </row>
    <row r="45">
      <c r="A45" s="4" t="inlineStr">
        <is>
          <t>Potential Conflicts Of Interest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isk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Potential Conflicts of Interest Risk—Allocation of Investment Opportunities</t>
        </is>
      </c>
    </row>
    <row r="48">
      <c r="A48" s="4" t="inlineStr">
        <is>
          <t>Collateralized Loan Obligations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isk [Text Bl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Collateralized Loan Obligations The Fund invests in CLOs. Investments in CLO securities involve certain risks. CLOs are generally backed by an asset or a pool of assets that serve as collateral. The Fund and other investors in CLO securities ultimately bear the credit risk of the underlying collateral. Most CLOs are issued in multiple tranches, offering investors various maturity and credit risk characteristics, often categorized as senior, mezzanine and subordinated/equity according to their degree of risk. If there are defaults or the relevant collateral otherwise underperforms, scheduled payments to senior tranches of such securities take precedence over those of junior tranches which are the focus of our investment strategy, and scheduled payments to junior tranches have a priority in right of payment to subordinated/equity tranches. CLOs may present risks similar to those of the other types of debt obligations and, in fact, such risks may be of greater significance in the case of CLOs. For example, investments in junior debt and equity securities issued by CLOs, involve risks, including credit risk and market risk. Changes in interest rates and credit quality may cause significant price fluctuation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investments in CLO junior debt and equity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the Fund holds to be reduced, either temporarily or permanently.</t>
        </is>
      </c>
    </row>
    <row r="51">
      <c r="A51" s="4" t="inlineStr">
        <is>
          <t>Covenant-Lite Loans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isk [Text B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Covenant-Lite Loans Risk Covenant-lite loans may comprise a significant portion of the senior secured loans underlying the CLOs in which we invest.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we invest in hold covenant-lite loans, our CLOs may have fewer rights against a borrower and may have a greater risk of loss on such investments as compared to investments in or exposure to loans with financial maintenance covenants.</t>
        </is>
      </c>
    </row>
    <row r="54">
      <c r="A54" s="4" t="inlineStr">
        <is>
          <t>Subordinated Securities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isk [Text Bl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Subordinated Securities</t>
        </is>
      </c>
    </row>
    <row r="57">
      <c r="A57" s="4" t="inlineStr">
        <is>
          <t>High Yield Investment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isk [Text Bl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High Yield Investment Risk The CLO equity and junior debt securities are typically rated below investment grade, or in the case of CLO equity securities unrated, and are therefore considered “higher yield” or “junk” securities and are considered speculative with respect to timely payment of interest and repayment of principal. The senior secured loans and other credit-related assets underlying CLOs are also typically higher yield investments. Investing in CLO equity and junior debt securities and other high yield investments involves greater credit and liquidity risk than investment grade obligations, which may adversely impact the Fund’s performance.</t>
        </is>
      </c>
    </row>
    <row r="60">
      <c r="A60" s="4" t="inlineStr">
        <is>
          <t>Default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isk [Text Bl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Default Risk The Fund will be subject to risks associated with defaults on an underlying asset held by a CLO. • A default and any resulting loss as well as other losses on an underlying asset held by a CLO may reduce the fair value of our corresponding CLO investment. A wide range of factors could adversely affect the ability of the borrower of an underlying asset to make interest or other payments on that asset. To the extent that actual defaults and losses on the collateral of an investment exceed the level of defaults and losses factored into its purchase price, the value of the anticipated return from the investment will be reduced. The more deeply subordinated the tranche of securities in which we invest, the greater the risk of loss upon a default. For example, CLO equity is the most subordinated tranche within a CLO and is therefore subject to the greatest risk of loss resulting from defaults on the CLO’s collateral, whether due to bankruptcy or otherwise. Any defaults and losses in excess of expected default rates and loss model inputs will have a negative impact on the fair value of our investments, will reduce the cash flows that the Fund receives from its investments, adversely affect the fair value of the Fund’s assets and could adversely impact the Fund’s ability to pay dividends. Furthermore, the holders of the junior equity and debt tranches typically have limited rights with respect to decisions made with respect to collateral following an event of default on a CLO. In some cases, the senior most class of notes can elect to liquidate the collateral even if the expected proceeds are not expected to be able to pay in full all classes of notes. The Fund could experience a complete loss of its investment in such a scenario. • In addition, the collateral of CLOs may require substantial workout negotiations or restructuring in the event of a default or liquidation. Any such workout or restructuring is likely to lead to a substantial reduction in the interest rate of such asset and/or a substantial write-down or write-off of all or a portion of the principal of such asset. Any such reduction in interest rates or principal will negatively affect the fair value of the Fund’s portfolio.</t>
        </is>
      </c>
    </row>
    <row r="63">
      <c r="A63" s="4" t="inlineStr">
        <is>
          <t>Non-Diversification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isk [Text Bl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Non-Diversification Risk The Fund is a non-diversified investment company under the 1940 Act and expects to hold a narrower range of investments than a diversified fund under the 1940 Act.</t>
        </is>
      </c>
    </row>
    <row r="66">
      <c r="A66" s="4" t="inlineStr">
        <is>
          <t>Leverage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isk [Text Bl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Leverage Risk The use of leverage, whether directly or indirectly through investments such as CLO equity or junior debt securities that inherently involve leverage, may magnify the Fund’s risk of loss. CLO equity or junior debt securities are very highly leveraged (with CLO equity securities typically being leveraged ten times), and therefore the CLO securities in which the Fund invests are subject to a higher degree of loss since the use of leverage magnifies losses.</t>
        </is>
      </c>
    </row>
    <row r="69">
      <c r="A69" s="4" t="inlineStr">
        <is>
          <t>Senior Management Personnel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isk [Text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Senior Management Personnel of the Adviser Since the Fund has no employees, it depends on the investment expertise, skill and network of business contacts of the Adviser. The Adviser evaluates, negotiates, structures, executes, monitors and services the Fund’s investments. The Fund’s future success depends to a significant extent on the continued service and coordination of the Adviser and its senior management team. The departure of any members of the Adviser’s senior management team could have a material adverse effect on the Fund’s ability to achieve its investment objective.</t>
        </is>
      </c>
    </row>
    <row r="72">
      <c r="A72" s="4" t="inlineStr">
        <is>
          <t>Conflicts of Interest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isk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Conflicts of Interest Risk The Fund’s executive officers and trustees, other current and future principals of the Adviser and certain members of the Adviser’s investment committee may serve as officers, trustees or principals of other entities and affiliates of the Adviser and funds managed by the Fund’s affiliates that operate in the same or a related line of business as the Fund does. Currently, the Fund’s executive officers, as well as the other principals of the Adviser, manage other funds affiliated with Carlyle, including other existing and future affiliated BDCs and registered closed-end funds, including Carlyle Secured Lending, Inc., Carlyle Credit Solutions, Inc. and Carlyle Tactical Private Credit Fund. In addition, the Adviser’s investment team has responsibilities for sourcing and managing private debt investments for certain other investment funds and accounts. Accordingly, they have obligations to investors in those entities, the fulfillment of which may not be in the best interests of, or may be adverse to the interests of, the Fund and its Shareholders. Although the professional staff of the Adviser will devote as much time to management of the Fund as appropriate to enable the Adviser to perform its duties in accordance with the Investment Advisory Agreement, the investment professionals of the Adviser may have conflicts in allocating their time and services among the Fund, on the one hand, and investment vehicles managed by Carlyle or one or more of its affiliates on the other hand.</t>
        </is>
      </c>
    </row>
    <row r="75">
      <c r="A75" s="4" t="inlineStr">
        <is>
          <t>Liquidity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isk [Text Bl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Liquidity Risk Generally, there is no public market for the CLO investments the Fund targets. As such, the Fund may not be able to sell such investments quickly, or at all. If the Fund is able to sell such investments, the prices the Fund receives may not reflect the Adviser’s assessment of their fair value or the amount paid for such investments by the Fund.</t>
        </is>
      </c>
    </row>
    <row r="78">
      <c r="A78" s="4" t="inlineStr">
        <is>
          <t>The Adviser’s Incentive Fee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isk [Text Bl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The Adviser’s Incentive Fee Risk The Investment Advisory Agreement entitles the Adviser to receive incentive compensation on income regardless of any capital losses. In such case, the Fund may be required to pay the Adviser incentive compensation for a fiscal quarter even if there is a decline in the value of the Fund’s portfolio or if the Fund incurs a net loss for that quarter. Any Incentive Fee payable by the Fund that relates to its net investment income may be computed and paid on income that may include interest that has been accrued but not yet received. If an investment defaults on a loan that is structured to provide accrued interest, it is possible that accrued interest previously included in the calculation of the Incentive Fee will become uncollectible. The Adviser is not under any obligation to reimburse the Fund for any part of the Incentive Fee it received that was based on accrued income that the Fund never received as a result of a default by an entity on the obligation that resulted in the accrual of such income, and such circumstances would result in the Fund’s paying an Incentive Fee on income it never received. The Incentive Fee payable by the Fund to the Adviser may create an incentive for it to make investments on the Fund’s behalf that are risky or more speculative than would be the case in the absence of such compensation arrangement. The way in which the Incentive Fee payable to the Adviser is determined may encourage it to use leverage to increase the return on the Fund’s investments. In addition, the fact that the Management Fee is payable based upon the Fund’s Managed Assets, which would include any borrowings for investment purposes, may encourage the Adviser to use leverage to make additional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t>
        </is>
      </c>
    </row>
    <row r="81">
      <c r="A81" s="4" t="inlineStr">
        <is>
          <t>Market Risk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isk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Market Risks The success of the Fund’s activities will be affected by general economic and market conditions, such as interest rates, availability of credit, credit defaults, inflation rates, economic uncertainty, changes in laws (including laws relating to taxation of the Fund’s investments), trade barriers, currency exchange controls, disease outbreaks, pandemics, and national and international political, environmental and socioeconomic circumstances (including wars, terrorist acts or security operations).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or an escalation in conflict between Russia and Ukraine, could lead to disruption, instability and volatility in the global markets. Unfavorable economic conditions also would be expected to increase our funding costs, limit our access to the capital markets or result in a decision by lenders not to extend credit to us.</t>
        </is>
      </c>
    </row>
    <row r="84">
      <c r="A84" s="4" t="inlineStr">
        <is>
          <t>Inflation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isk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Inflation Risk Inflation risk is the risk that the value of certain assets or income from the Fund’s investments will be worth less in the future as inflation decreases the value of money. As inflation increases, the real value of investments and distributions can decline. In addition, during any periods of rising inflation, the dividend rates or borrowing costs associated with the Fund’s use of leverage would likely increase, which would tend to further reduce returns to shareholders.</t>
        </is>
      </c>
    </row>
    <row r="87">
      <c r="A87" s="4" t="inlineStr">
        <is>
          <t>Transition from LIBOR Ris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isk [Text Bl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Transition from LIBOR Risk Although The London Interbank Offered Rate (“LIBOR”) is no longer published as of June 30, 2023, certain CLO securities in which we invest may continue to earn interest at (or, from the perspective of the Fund as CLO equity investor, obtain financing at) a floating rate based on LIBOR. LIBOR and other inter-bank lending rates and indices (together with LIBOR, the “IBORs”) are the subject of ongoing national and international regulatory reform. Most, but not all, LIBOR settings are now transitioned to alternative near risk-free rates (“RFRs”). It is expected that many new financing arrangements entered into by the Fund will therefore likely reference an RFR as the applicable interest rate. The RFRs are conceptually and operationally different from LIBOR. For example, overnight rate RFRs may only be determinable on a ‘backward’ looking basis and therefore are only known at the end of an interest period, whereas LIBOR is a ‘forward’ looking rate. Moreover, certain RFRs (such as Secured Overnight Financing Rate or “SOFR” for U.S. dollar debt) are not well established in the market, and all RFRs remain novel in comparison to LIBOR. There consequently remains some uncertainty as to what the economic, accounting, commercial, tax and legal implications of the use of RFRs will be and how they will perform over significant time periods, particularly as market participants are still becoming accustomed to the use of such benchmarks. As a result, it is possible that the use of RFRs may have an adverse effect on the Fund.</t>
        </is>
      </c>
    </row>
    <row r="90">
      <c r="A90" s="4" t="inlineStr">
        <is>
          <t>Regulatory Ris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isk [Text Bl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Regulatory Risk</t>
        </is>
      </c>
    </row>
    <row r="93">
      <c r="A93" s="4" t="inlineStr">
        <is>
          <t>Credit Risk Contrac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isk [Text Bl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Credit Risk Credit risk relates to the ability of the borrower under an instrument to make interest and principal payments as they become due. If (1) a CLO in which the Fund invests, (2) an underlying asset of any such CLO or (3) any other type of credit investment in the Fund’s portfolio declines in price or fails to pay interest or principal when due because the issuer or debtor, as the case may be, experiences a decline in its financial status, our income, NAV and/or market price would be adversely impacted.</t>
        </is>
      </c>
    </row>
    <row r="96">
      <c r="A96" s="4" t="inlineStr">
        <is>
          <t>Credit Spread Ris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isk [Text Bl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Credit Spread Risk Credit spread risk is the risk that credit spreads (i.e., the difference in yield between securities that is due to differences in their credit quality) may increase when the market expects below-investment-grade bonds to default more frequently. Widening credit spreads may quickly reduce the market values of below-investment-grade and unrated securities. In recent years, the U.S. capital markets experienced extreme volatility and disruption following the spread of COVID-19, which increased the spread between yields realized on risk-free and higher risk securities, resulting in illiquidity in parts of the capital markets. Central banks and governments played a key role in reintroducing liquidity to parts of the capital markets. Future exits of these financial institutions from the market may reintroduce temporary illiquidity. These and future market disruptions and/or illiquidity would be expected to have an adverse effect on the Fund’s business, financial condition, results of operations and cash flows.</t>
        </is>
      </c>
    </row>
    <row r="99">
      <c r="A99" s="4" t="inlineStr">
        <is>
          <t>CLO Prepayment Ris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isk [Text Bl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Prepayment Risk The assets underlying the CLO securities are subject to prepayment by the underlying corporate borrowers. In addition, the CLO securities and related investments are subject to prepayment risk. If the Fund or a CLO collateral manager is unable to reinvest prepaid amounts in a new investment with an expected rate of return at least equal to that of the investment repaid, the Fund’s investment performance will be adversely impacted.</t>
        </is>
      </c>
    </row>
    <row r="102">
      <c r="A102" s="4" t="inlineStr">
        <is>
          <t>Volatility Ris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isk [Text Bl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Volatility Risk Volatility risk refers to the magnitude of the movement, but not the direction of the movement, in a financial instrument’s price over a defined time period. Large increases or decreases in a financial instrument’s price over a relative time period typically indicate greater volatility risk, while small increases or decreases in its price typically indicate lower volatility risk.</t>
        </is>
      </c>
    </row>
    <row r="105">
      <c r="A105" s="4" t="inlineStr">
        <is>
          <t>Equity Ris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Risk [Text Bl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Equity Risk</t>
        </is>
      </c>
    </row>
    <row r="108">
      <c r="A108" s="4" t="inlineStr">
        <is>
          <t>Foreign Exchange Rate Ris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isk [Text Bl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Foreign Exchange Rate Risk Foreign exchange rate risk relates to the change in the U.S. dollar value of a security held that is denominated in a foreign currency. The U.S. dollar value of a foreign currency denominated security will decrease as the dollar appreciates against the currency, while the U.S. dollar value will increase as the dollar depreciates against the currency.</t>
        </is>
      </c>
    </row>
    <row r="111">
      <c r="A111" s="4" t="inlineStr">
        <is>
          <t>Cybersecurity Ris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isk [Text Bl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Cybersecurity Risk Cybersecurity incidents and cyber-attacks have been occurring globally at a more frequent and severe level and will likely continue to increase in frequency in the future. The Adviser faces various security threats on a regular basis, including ongoing cyber security threats to and attacks on its information technology infrastructure that are intended to gain access to its proprietary information, destroy data or disable, degrade or sabotage its systems. These security threats could originate from a wide variety of sources, including unknown third parties outside of the Adviser. Although the Adviser is not currently aware that it has been subject to cyber-attacks or other cyber incidents which, individually or in the aggregate, have materially affected its operations or financial condition, there can be no assurance that the various procedures and controls utilized to mitigate these threats will be sufficient to prevent disruptions to its systems.</t>
        </is>
      </c>
    </row>
    <row r="114">
      <c r="A114" s="4" t="inlineStr">
        <is>
          <t>Interest Rate Ris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Risk [Text Bl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Interest Rate Risk The senior secured loans underlying the CLOs in which the Fund invests typically have floating interest rates. A rising interest rate environment may increase loan defaults, resulting in losses for the CLOs in which the Fund invests. In addition, increasing interest rates may lead to higher prepayment rates, as corporate borrowers look to avoid escalating interest payments or refinance floating rate loans. Further, a general rise in interest rates will increase the financing costs of the CLOs. However, since many of the senior secured loans within these CLOs have Benchmark floors, if the Benchmark is below the applicable Benchmark floor, there may not be corresponding increases in investment income which could result in the CLO not having adequate cash to make interest or other payments on the securities which the Fund holds.</t>
        </is>
      </c>
    </row>
  </sheetData>
  <mergeCells count="2">
    <mergeCell ref="A1:A2"/>
    <mergeCell ref="B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2:47:25Z</dcterms:created>
  <dcterms:modified xmlns:dcterms="http://purl.org/dc/terms/" xmlns:xsi="http://www.w3.org/2001/XMLSchema-instance" xsi:type="dcterms:W3CDTF">2023-11-29T22:47:25Z</dcterms:modified>
</cp:coreProperties>
</file>